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NET ASS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General" sheetId="5" state="visible" r:id="rId5"/>
    <sheet xmlns:r="http://schemas.openxmlformats.org/officeDocument/2006/relationships" name="Summary of Significant Accounti" sheetId="6" state="visible" r:id="rId6"/>
    <sheet xmlns:r="http://schemas.openxmlformats.org/officeDocument/2006/relationships" name="Taxes" sheetId="7" state="visible" r:id="rId7"/>
    <sheet xmlns:r="http://schemas.openxmlformats.org/officeDocument/2006/relationships" name="Net Contributions (Withdrawals)" sheetId="8" state="visible" r:id="rId8"/>
    <sheet xmlns:r="http://schemas.openxmlformats.org/officeDocument/2006/relationships" name="Partnership Distributions" sheetId="9" state="visible" r:id="rId9"/>
    <sheet xmlns:r="http://schemas.openxmlformats.org/officeDocument/2006/relationships" name="Unit Activity" sheetId="10" state="visible" r:id="rId10"/>
    <sheet xmlns:r="http://schemas.openxmlformats.org/officeDocument/2006/relationships" name="Financial Highlight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ummary of Significant Accoun14" sheetId="14" state="visible" r:id="rId14"/>
    <sheet xmlns:r="http://schemas.openxmlformats.org/officeDocument/2006/relationships" name="Net Contributions (Withdrawal15" sheetId="15" state="visible" r:id="rId15"/>
    <sheet xmlns:r="http://schemas.openxmlformats.org/officeDocument/2006/relationships" name="Unit Activity (Tables)" sheetId="16" state="visible" r:id="rId16"/>
    <sheet xmlns:r="http://schemas.openxmlformats.org/officeDocument/2006/relationships" name="Financial Highlights (Tables)" sheetId="17" state="visible" r:id="rId17"/>
    <sheet xmlns:r="http://schemas.openxmlformats.org/officeDocument/2006/relationships" name="General (Details)" sheetId="18" state="visible" r:id="rId18"/>
    <sheet xmlns:r="http://schemas.openxmlformats.org/officeDocument/2006/relationships" name="Summary of Significant Accoun19" sheetId="19" state="visible" r:id="rId19"/>
    <sheet xmlns:r="http://schemas.openxmlformats.org/officeDocument/2006/relationships" name="Net Contributions (Withdrawal20" sheetId="20" state="visible" r:id="rId20"/>
    <sheet xmlns:r="http://schemas.openxmlformats.org/officeDocument/2006/relationships" name="Partnership Distributions (Deta" sheetId="21" state="visible" r:id="rId21"/>
    <sheet xmlns:r="http://schemas.openxmlformats.org/officeDocument/2006/relationships" name="Unit Activity (Details)" sheetId="22" state="visible" r:id="rId22"/>
    <sheet xmlns:r="http://schemas.openxmlformats.org/officeDocument/2006/relationships" name="Financial Highlights (Details)" sheetId="23" state="visible" r:id="rId23"/>
    <sheet xmlns:r="http://schemas.openxmlformats.org/officeDocument/2006/relationships" name="Financial Highlights (Narrative" sheetId="24" state="visible" r:id="rId24"/>
  </sheets>
  <definedNames/>
  <calcPr calcId="124519" fullCalcOnLoad="1"/>
</workbook>
</file>

<file path=xl/sharedStrings.xml><?xml version="1.0" encoding="utf-8"?>
<sst xmlns="http://schemas.openxmlformats.org/spreadsheetml/2006/main" uniqueCount="169">
  <si>
    <t>Document And Entity Information</t>
  </si>
  <si>
    <t>12 Months Ended</t>
  </si>
  <si>
    <t>Dec. 31, 2017</t>
  </si>
  <si>
    <t>Document And Entity Information [Abstract]</t>
  </si>
  <si>
    <t>Document Type</t>
  </si>
  <si>
    <t>S1</t>
  </si>
  <si>
    <t>Amendment Flag</t>
  </si>
  <si>
    <t>false</t>
  </si>
  <si>
    <t>Document Period End Date</t>
  </si>
  <si>
    <t>Dec. 31,
		2017</t>
  </si>
  <si>
    <t>Entity Registrant Name</t>
  </si>
  <si>
    <t>PRUCO LIFE OF NEW JERSEY VARIABLE CONTRACT REAL PROPERTY ACC</t>
  </si>
  <si>
    <t>Entity Central Index Key</t>
  </si>
  <si>
    <t>Entity Filer Category</t>
  </si>
  <si>
    <t>Non-accelerated Filer</t>
  </si>
  <si>
    <t>STATEMENTS OF NET ASSETS - USD ($)</t>
  </si>
  <si>
    <t>Dec. 31, 2016</t>
  </si>
  <si>
    <t>ASSETS</t>
  </si>
  <si>
    <t>Investment in The Prudential Variable Contract Real Property Partnership</t>
  </si>
  <si>
    <t>Net Assets</t>
  </si>
  <si>
    <t>NET ASSETS, representing:</t>
  </si>
  <si>
    <t>Equity of contract owners</t>
  </si>
  <si>
    <t>Equity of Pruco Life Insurance Company of New Jersey</t>
  </si>
  <si>
    <t>Portfolio shares held (in shares)</t>
  </si>
  <si>
    <t>Portfolio net asset value per share (in dollars per share)</t>
  </si>
  <si>
    <t>Contract owner units outstanding (in shares)</t>
  </si>
  <si>
    <t>STATEMENTS OF OPERATIONS - USD ($)</t>
  </si>
  <si>
    <t>Dec. 31, 2015</t>
  </si>
  <si>
    <t>INVESTMENT INCOME</t>
  </si>
  <si>
    <t>Net investment income allocated from The Prudential Variable Contract Real Property Partnership</t>
  </si>
  <si>
    <t>EXPENSES</t>
  </si>
  <si>
    <t>Charges for mortality and expense risk, and for administration</t>
  </si>
  <si>
    <t>NET INVESTMENT INCOME</t>
  </si>
  <si>
    <t>NET RECOGNIZED AND UNREALIZED GAIN (LOSS) ON INVESTMENTS</t>
  </si>
  <si>
    <t>Net unrealized gain (loss) on investments allocated from The Prudential Variable Contract Real Property Partnership</t>
  </si>
  <si>
    <t>Net recognized gain (loss) on investments allocated from The Prudential Variable Contract Real Property Partnership</t>
  </si>
  <si>
    <t>NET GAIN (LOSS) ON INVESTMENTS</t>
  </si>
  <si>
    <t>NET INCREASE (DECREASE) IN NET ASSETS RESULTING FROM OPERATIONS</t>
  </si>
  <si>
    <t>STATEMENTS OF CHANGES IN NET ASSETS - USD ($)</t>
  </si>
  <si>
    <t>OPERATIONS</t>
  </si>
  <si>
    <t>Net investment income</t>
  </si>
  <si>
    <t>CAPITAL TRANSACTIONS</t>
  </si>
  <si>
    <t>Net contributions (withdrawals) by contract owners</t>
  </si>
  <si>
    <t>Net contributions (withdrawals) by Pruco Life Insurance Company of New Jersey</t>
  </si>
  <si>
    <t>NET INCREASE (DECREASE) IN NET ASSETS RESULTING FROM CAPITAL TRANSACTIONS</t>
  </si>
  <si>
    <t>TOTAL INCREASE (DECREASE) IN NET ASSETS</t>
  </si>
  <si>
    <t>NET ASSETS</t>
  </si>
  <si>
    <t>Beginning of year</t>
  </si>
  <si>
    <t>End of year</t>
  </si>
  <si>
    <t>General</t>
  </si>
  <si>
    <t>Organization, Consolidation and Presentation of Financial Statements [Abstract]</t>
  </si>
  <si>
    <t>General Pruco Life of New Jersey Variable Contract Real Property Account (the “Real Property Account” or the “Registrant”) was established on October 30, 1987 by resolution of the Board of Directors of Pruco Life Insurance Company of New Jersey (“Pruco Life of New Jersey” or the “Company”), as a separate investment account pursuant to New Jersey law and is registered under the Securities Act of 1933, as amended. Pruco Life of New Jersey is a wholly-owned subsidiary of Pruco Life Insurance Company ("Pruco Life"). Pruco Life is a wholly-owned subsidiary of The Prudential Insurance Company of America (“Prudential”), which is a wholly-owned subsidiary of Prudential Financial, Inc. (“Prudential Financial”). The assets of the Real Property Account are segregated from Pruco Life of New Jersey’s other assets. The Real Property Account is used to fund benefits under certain variable life insurance and variable annuity contracts issued by Pruco Life of New Jersey. These products are Variable Appreciable Life (“VAL”), Variable Life Insurance (“VLI”), Discovery Plus (“SPVA”), and Discovery Life Plus (“SPVL”).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Pruco Life Variable Contract Real Property Account and The Prudential Variable Contract Real Property Account, are the sole investors in the Partnership. These financial statements should be read in conjunction with the accompanying audited consolidated financial statements of the Partnership. The Partnership has a policy of investing at least 65% of its assets in direct ownership interests in income-producing real estate and participating mortgage loans.</t>
  </si>
  <si>
    <t>Summary of Significant Accounting Policies</t>
  </si>
  <si>
    <t>New Accounting Pronouncements and Changes in Accounting Principles [Abstract]</t>
  </si>
  <si>
    <t>Summary of Significant Accounting Policies A. Basis of Accounting The financial statements have been prepared in accordance with accounting principles generally accepted in the United States of America (“U.S. GAAP”). The Real Property Account has evaluated subsequent events through the date these financial statements were issued.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the investment in the Partnership. B. Investment in Partnership Interest The investment in the Partnership is based on the Real Property Account’s proportionate interest of the Partnership’s fair value. At December 31, 2017 and 2016 , the Real Property Account’s share of the general partners' controlling interest of the Partnership was 4.5% or 199,660 shares and 4.5% or 204,595 shares, respectively. Properties owned by the Partnership are illiquid and their fair value is based on estimated fair value as disclosed in the notes to the consolidated financial statements of the Partnership. C. Income Recognition Net investment income or loss and recognized gains and losses are allocated based upon the daily average net assets for the investment in the Partnership. Amounts are based on the Real Property Account’s proportionate interest in the Partnership. All changes in fair value are recorded as net change in unrealized gains (losses) on investments in the Statement of Operations. D. Equity of Pruco Life Insurance Company of New Jersey Pruco Life of New Jersey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17 , 2016 and 2015 as all of the transactions are settled by Pruco Life of New Jersey on behalf of the Real Property Account through a redemption or an issuance of units. Therefore, no statement of cash flows is presented for the years ended December 31, 2017 , 2016 and 2015 .</t>
  </si>
  <si>
    <t>Taxes</t>
  </si>
  <si>
    <t>Income Tax Disclosure [Abstract]</t>
  </si>
  <si>
    <t xml:space="preserve">Taxes Pruco Life of New Jersey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the tax liability has been recorded in these financial statements. Prudential management will review periodically the status of the policy in the event of changes in the tax law. </t>
  </si>
  <si>
    <t>Net Contributions (Withdrawals) by Contract Owners</t>
  </si>
  <si>
    <t>Net Contributions Withdrawals By Contract Owners [Abstract]</t>
  </si>
  <si>
    <t>Net Contributions (Withdrawals) by Contract Owners Net contributions (withdrawals) by contract owners (1) for the Real Property Account by product for the years ended December 31, 2017 , 2016 and 2015 were as follows: December 31, 2017 VAL VLI SPVA SPVL TOTAL Contract owner net payments $ 192,889 $ 30,893 $ — $ — $ 223,782 Policy loans (82,142 ) (12,077 ) — — (94,219 ) Policy loan repayments and interest 123,690 13,977 — — 137,667 Surrenders, withdrawals and death benefits (334,844 ) (80,421 ) (44,533 ) — (459,798 ) Net transfers from/(to) other subaccounts or fixed rate option (103,358 ) 9,472 — — (93,886 ) Miscellaneous transactions (327 ) (113 ) — — (440 ) Administrative and other charges (157,031 ) (32,658 ) — (515 ) (190,204 ) $ (361,123 ) $ (70,927 ) $ (44,533 ) $ (515 ) $ (477,098 ) December 31, 2016 VAL VLI SPVA SPVL TOTAL Contract owner net payments $ 202,513 $ 32,228 $ — $ — $ 234,741 Policy loans (146,138 ) (11,265 ) — — (157,403 ) Policy loan repayments and interest 199,916 22,762 — — 222,678 Surrenders, withdrawals and death benefits (293,113 ) (74,749 ) — — (367,862 ) Net transfers from/(to) other subaccounts or fixed rate option (70,978 ) 8,092 — — (62,886 ) Miscellaneous transactions 429 495 — — 924 Administrative and other charges (165,657 ) (34,577 ) — (187 ) (200,421 ) $ (273,028 ) $ (57,014 ) $ — $ (187 ) $ (330,229 ) December 31, 2015 VAL VLI SPVA SPVL TOTAL Contract owner net payments $ 213,285 $ 35,474 $ — $ — $ 248,759 Policy loans (123,429 ) (11,826 ) — — (135,255 ) Policy loan repayments and interest 143,872 19,801 — — 163,673 Surrenders, withdrawals and death benefits (254,324 ) (50,233 ) — (73,125 ) (377,682 ) Net transfers from/(to) other subaccounts or fixed rate option 11,809 10,808 — — 22,617 Miscellaneous transactions (81 ) 187 — 2,909 3,015 Administrative and other charges (160,712 ) (32,951 ) — (233 ) (193,896 ) $ (169,580 ) $ (28,740 ) $ — $ (70,449 ) $ (268,769 ) (1) Certain prior period contract owner transaction amounts have been reclassified to conform to the current period’s presentation.</t>
  </si>
  <si>
    <t>Partnership Distributions</t>
  </si>
  <si>
    <t>Partnership Distributions [Abstract]</t>
  </si>
  <si>
    <t>Partnership Distributions For the year ended December 31, 2017 , the Partnership distributed a total of $5.0 million , which occurred on December 28, 2017. The Real Property Account's share of this distribution was $0.2 million . For the year ended December 31, 2016 , the Partnership made no distribution. For the year ended December 31, 2015 , the Partnership distributed a total of $5.0 million , which occurred on March 30, 2015. The Real Property Account's share of this distribution was $0.2 million . For the years ended December 31, 2017 , 2016 and 2015 , there were no purchases of the Partnership by the Real Property Account.</t>
  </si>
  <si>
    <t>Unit Activity</t>
  </si>
  <si>
    <t>Unit Activity [Abstract]</t>
  </si>
  <si>
    <t>Unit Activity The changes in contract owner units outstanding (1) for the Real Property Account by product for the years ended December 31, 2017 , 2016 and 2015 were as follows: December 31, 2017 VAL VLI SPVA SPVL TOTAL Units issued: 14,469 4,978 — — 19,447 Units redeemed: (105,566 ) (21,478 ) (13,762 ) (157 ) (140,963 ) December 31, 2016 VAL VLI SPVA SPVL TOTAL Units issued: 47,751 9,826 — — 57,577 Units redeemed: (119,376 ) (23,456 ) — (60 ) (142,892 ) December 31, 2015 VAL VLI SPVA SPVL TOTAL Units issued: 40,782 9,440 — — 50,222 Units redeemed: (88,675 ) (16,935 ) — (23,570 ) (129,180 ) (1) Certain prior period contract owner transaction amounts have been reclassified to conform to the current period’s presentation.</t>
  </si>
  <si>
    <t>Financial Highlights</t>
  </si>
  <si>
    <t>Financial Highlights [Abstract]</t>
  </si>
  <si>
    <t>Financial Highlights Pruco Life of New Jersey sells a number of variable annuity and variable life insurance products. These products have unique combinations of features and fees that are charged against the contract owner’s account balance. Differences in the fee structures result in a variety of unit values, expense ratios and total returns. The following table was developed by determining which products offered by Pruco Life of New Jersey have the lowest and highest total expense ratio and reflects contract owner units only. The table may not reflect the minimum and maximum contract charges offered by Pruco Life of New Jersey as contract owners may not have selected all available and applicable products as disclosed in Note 1. Units (000’s) Unit Value Lowest-Highest Net Assets (000’s) Investment Income Ratio (1) Expense Ratio (2) Lowest-Highest Total Return (3) Lowest-Highest December 31, 2017 1,713 $ 3.30531 — $ 4.36813 $ 6,996 3.10 % 0.35 % — 1.25 % 3.60 % — 4.53 % December 31, 2016 1,835 $ 3.19050 — $ 4.17877 $ 7,173 3.51 % 0.35 % — 1.25 % 3.80 % — 4.73 % December 31, 2015 1,920 $ 3.07375 — $ 3.99015 $ 7,184 3.16 % 0.35 % — 1.25 % 7.78 % — 8.74 % December 31, 2014 1,999 $ 2.85193 — $ 3.66932 $ 6,880 3.68 % 0.35 % — 1.25 % 5.82 % — 6.77 % December 31, 2013 2,070 $ 2.69505 — $ 3.43650 $ 6,692 5.04 % 0.35 % — 1.25 % 8.19 % — 9.17 % (1) This amount represents the contract owners' proportionate share of net investment income from the underlying Partnership divided by the contract owners' average net assets of the Real Property Account. This ratio excludes those expenses, such as mortality and expense risk and administrative expenses that result in direct reductions in the unit values. (2) These amounts represent the annualized contract expenses of the Real Property Account, consisting primarily of mortality and expens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Note 7: Financial Highlights (continued) Pruco Life of New Jersey also maintains a position in the Real Property Account to provide for property acquisitions and capital expenditure funding needs. The table below reflects information for assets held by Pruco Life of New Jersey. Charges for mortality and expense risk and administrative expenses are used by Pruco Life of New Jersey to purchase additional investments in its account resulting in no impact to its net assets. Net Assets (000’s) December 31, 2017 $2,726 December 31, 2016 $2,324 December 31, 2015 $1,853 December 31, 2014 $1,606 December 31, 2013 $1,619 Charges and Expenses A. Mortality and Expense Risk Charges Mortality and expense risk charges are determined daily using an effective annual rate of 0.6% , 0.35% , 0.9% and 0.9% for VAL, VLI, SPVA and SPVL, respectively. Mortality risk is the risk that life insurance contract owners may not live as long as estimated or annuitants may live longer than estimated and expense risk is the risk that the cost of issuing and administering the contracts may exceed related charges by Pruco Life of New Jersey. The mortality risk and expense risk charges are assessed through reduction in unit values. B. Administrative Charges Administrative charges are determined daily using an effective annual rate of 0.35% applied daily against the net assets representing equity of contract owners held in each subaccount for SPVA and SPVL. Administrative charges include costs associated with issuing the contract, establishing and maintaining records, and providing reports to contract owners. The administrative charge is assessed through reduction in unit values. C. Cost of Insurance and Other Related Charges Contract owner contributions are subject to certain deductions prior to being invested in the Real Property Account. The deductions for VAL and VLI are (1) taxes attributable to premiums; (2) sales charges, not to exceed 5% for VAL, which are deducted in order to compensate Pruco Life of New Jersey for the cost of selling the contract; and (3) transaction costs, applicable to VAL, which are deducted from each premium payment to cover premium collection and processing costs. Contracts are subject to charges on each basic premium for assuming a guaranteed minimum death benefit risk. This charge compensates Pruco Life of New Jersey for the risk that an insured may die at a time when the death benefit exceeds the benefit that would have been payable in the absence of a minimum guarantee. These charges are assessed through the redemption of units. D. Deferred Sales Charge For SPVA, there is a deferred sales charge that applies at the time of a full or partial withdrawal, and the amount of the charge (which declines over time) depends on the number of years that have elapsed since the contract was issued. This deferred sales charge is assessed through the redemption of units. E. Partial Withdrawal Charge A charge is imposed by Pruco Life of New Jersey on partial withdrawals of the cash surrender value for VAL. A charge equal to the lesser of $15 or 2% will be made in connection with each partial withdrawal of the cash surrender value of a contract. This charge is assessed through the redemption of units.</t>
  </si>
  <si>
    <t>Related Party Transactions</t>
  </si>
  <si>
    <t>Related Party Transactions [Abstract]</t>
  </si>
  <si>
    <t>Related Party Transactions The Real Property Account has transactions and relationships with Prudential and other affiliates. Due to these relationships, it is possible that the terms of these transactions are not the same as those that would result from transactions among unrelated parties. Prudent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si>
  <si>
    <t>Fair Value Measurements</t>
  </si>
  <si>
    <t>Fair Value Disclosures [Abstract]</t>
  </si>
  <si>
    <t>Fair Value Measurements Fair value represents the price that would be received to sell an asset or paid to transfer a liability in an orderly transaction between market participants at the measurement date. The Real Property Account values its investment in the Partnership using the net asset value provided by the Partnership as a practical expedient. Effective January 1, 2016, the Real Property Account adopted Accounting Standards Update (“ASU”) 2015-07 Fair Value Measurement (Topic 820): Disclosure for Investments in Certain Entities That Calculate Net Asset Value per Share (or Its Equivalent) , which removes the requirement to classify the investment in the Partnership in the fair value hierarchy. As a result, certain tables and additional disclosures related to the leveling of assets and liabilities are no longer applicable. Properties owned by the Partnership are illiquid and fair value is based on estimates from property appraisal reports prepared by independent real estate appraisers as discussed in the notes to the Partnership’s audited consolidated financial statements.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The following is a summary of the investment strategy, risks, and redemption provisions of the Partnership: The Partnership has a policy of investing at least 65% of its assets in direct ownership interests in income-producing real estate, such as office buildings, shopping centers, hotels, apartments or industrial properties, and participating mortgage loans. The Partnership is subject to the risks inherent in the ownership of real property such as fluctuations in occupancy rates and operating expenses and variations in rental schedules. The Partnership properties are also subject to the risk of loss due to certain types of damage, which are either uninsurable or not economically insurable. The Partnership enters into loan agreements with certain lenders to finance its real estate investment transactions. Unfavorable economic conditions could increase related borrowing costs, limit access to the capital markets or result in a decision by lenders not to extend credit to the Partnership. Refer to the Partnership’s audited consolidated financial statements for other related risks. The Partnership allows for withdrawal of cash, in any amount up to a partner’s value of the Partnership. Ordinarily payment of the amount requested will be made on the day following the request. The Partnership reserves the right to defer such payments for a period of up to six months if the partners or the investment manager determine that there is insufficient cash available and prompt disposition of investments held by the Partnership cannot be made on commercially reasonable terms. The Real Property Account had no unfunded capital commitments as of December 31, 2017.</t>
  </si>
  <si>
    <t>Summary of Significant Accounting Policies (Policies)</t>
  </si>
  <si>
    <t>Basis of Accounting</t>
  </si>
  <si>
    <t>Basis of Accounting The financial statements have been prepared in accordance with accounting principles generally accepted in the United States of America (“U.S. GAAP”). The Real Property Account has evaluated subsequent events through the date these financial statements were issued.</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the investment in the Partnership.</t>
  </si>
  <si>
    <t>Investment In Partnership Interest</t>
  </si>
  <si>
    <t>Investment in Partnership Interest The investment in the Partnership is based on the Real Property Account’s proportionate interest of the Partnership’s fair value. At December 31, 2017 and 2016 , the Real Property Account’s share of the general partners' controlling interest of the Partnership was 4.5% or 199,660 shares and 4.5% or 204,595 shares, respectively. Properties owned by the Partnership are illiquid and their fair value is based on estimated fair value as disclosed in the notes to the consolidated financial statements of the Partnership.</t>
  </si>
  <si>
    <t>Income Recognition</t>
  </si>
  <si>
    <t>Income Recognition Net investment income or loss and recognized gains and losses are allocated based upon the daily average net assets for the investment in the Partnership. Amounts are based on the Real Property Account’s proportionate interest in the Partnership. All changes in fair value are recorded as net change in unrealized gains (losses) on investments in the Statement of Operations.</t>
  </si>
  <si>
    <t>Equity of Pruco Insurance Company of New Jersey</t>
  </si>
  <si>
    <t>Equity of Pruco Life Insurance Company of New Jersey Pruco Life of New Jersey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years ended December 31, 2017 , 2016 and 2015 as all of the transactions are settled by Pruco Life of New Jersey on behalf of the Real Property Account through a redemption or an issuance of units. Therefore, no statement of cash flows is presented for the years ended December 31, 2017 , 2016 and 2015 .</t>
  </si>
  <si>
    <t>Net Contributions (Withdrawals) by Contract Owners (Tables)</t>
  </si>
  <si>
    <t>Schedule of Net Contributions (Withdrawals) by Contract Owners</t>
  </si>
  <si>
    <t>Net contributions (withdrawals) by contract owners (1) for the Real Property Account by product for the years ended December 31, 2017 , 2016 and 2015 were as follows: December 31, 2017 VAL VLI SPVA SPVL TOTAL Contract owner net payments $ 192,889 $ 30,893 $ — $ — $ 223,782 Policy loans (82,142 ) (12,077 ) — — (94,219 ) Policy loan repayments and interest 123,690 13,977 — — 137,667 Surrenders, withdrawals and death benefits (334,844 ) (80,421 ) (44,533 ) — (459,798 ) Net transfers from/(to) other subaccounts or fixed rate option (103,358 ) 9,472 — — (93,886 ) Miscellaneous transactions (327 ) (113 ) — — (440 ) Administrative and other charges (157,031 ) (32,658 ) — (515 ) (190,204 ) $ (361,123 ) $ (70,927 ) $ (44,533 ) $ (515 ) $ (477,098 ) December 31, 2016 VAL VLI SPVA SPVL TOTAL Contract owner net payments $ 202,513 $ 32,228 $ — $ — $ 234,741 Policy loans (146,138 ) (11,265 ) — — (157,403 ) Policy loan repayments and interest 199,916 22,762 — — 222,678 Surrenders, withdrawals and death benefits (293,113 ) (74,749 ) — — (367,862 ) Net transfers from/(to) other subaccounts or fixed rate option (70,978 ) 8,092 — — (62,886 ) Miscellaneous transactions 429 495 — — 924 Administrative and other charges (165,657 ) (34,577 ) — (187 ) (200,421 ) $ (273,028 ) $ (57,014 ) $ — $ (187 ) $ (330,229 ) December 31, 2015 VAL VLI SPVA SPVL TOTAL Contract owner net payments $ 213,285 $ 35,474 $ — $ — $ 248,759 Policy loans (123,429 ) (11,826 ) — — (135,255 ) Policy loan repayments and interest 143,872 19,801 — — 163,673 Surrenders, withdrawals and death benefits (254,324 ) (50,233 ) — (73,125 ) (377,682 ) Net transfers from/(to) other subaccounts or fixed rate option 11,809 10,808 — — 22,617 Miscellaneous transactions (81 ) 187 — 2,909 3,015 Administrative and other charges (160,712 ) (32,951 ) — (233 ) (193,896 ) $ (169,580 ) $ (28,740 ) $ — $ (70,449 ) $ (268,769 ) (1) Certain prior period contract owner transaction amounts have been reclassified to conform to the current period’s presentation.</t>
  </si>
  <si>
    <t>Unit Activity (Tables)</t>
  </si>
  <si>
    <t>Schedule of Units of Partnership Interest</t>
  </si>
  <si>
    <t>The changes in contract owner units outstanding (1) for the Real Property Account by product for the years ended December 31, 2017 , 2016 and 2015 were as follows: December 31, 2017 VAL VLI SPVA SPVL TOTAL Units issued: 14,469 4,978 — — 19,447 Units redeemed: (105,566 ) (21,478 ) (13,762 ) (157 ) (140,963 ) December 31, 2016 VAL VLI SPVA SPVL TOTAL Units issued: 47,751 9,826 — — 57,577 Units redeemed: (119,376 ) (23,456 ) — (60 ) (142,892 ) December 31, 2015 VAL VLI SPVA SPVL TOTAL Units issued: 40,782 9,440 — — 50,222 Units redeemed: (88,675 ) (16,935 ) — (23,570 ) (129,180 ) (1) Certain prior period contract owner transaction amounts have been reclassified to conform to the current period’s presentation.</t>
  </si>
  <si>
    <t>Financial Highlights (Tables)</t>
  </si>
  <si>
    <t>Schedule of Financial Highlights</t>
  </si>
  <si>
    <t>The following table was developed by determining which products offered by Pruco Life of New Jersey have the lowest and highest total expense ratio and reflects contract owner units only. The table may not reflect the minimum and maximum contract charges offered by Pruco Life of New Jersey as contract owners may not have selected all available and applicable products as disclosed in Note 1. Units (000’s) Unit Value Lowest-Highest Net Assets (000’s) Investment Income Ratio (1) Expense Ratio (2) Lowest-Highest Total Return (3) Lowest-Highest December 31, 2017 1,713 $ 3.30531 — $ 4.36813 $ 6,996 3.10 % 0.35 % — 1.25 % 3.60 % — 4.53 % December 31, 2016 1,835 $ 3.19050 — $ 4.17877 $ 7,173 3.51 % 0.35 % — 1.25 % 3.80 % — 4.73 % December 31, 2015 1,920 $ 3.07375 — $ 3.99015 $ 7,184 3.16 % 0.35 % — 1.25 % 7.78 % — 8.74 % December 31, 2014 1,999 $ 2.85193 — $ 3.66932 $ 6,880 3.68 % 0.35 % — 1.25 % 5.82 % — 6.77 % December 31, 2013 2,070 $ 2.69505 — $ 3.43650 $ 6,692 5.04 % 0.35 % — 1.25 % 8.19 % — 9.17 % (1) This amount represents the contract owners' proportionate share of net investment income from the underlying Partnership divided by the contract owners' average net assets of the Real Property Account. This ratio excludes those expenses, such as mortality and expense risk and administrative expenses that result in direct reductions in the unit values. (2) These amounts represent the annualized contract expenses of the Real Property Account, consisting primarily of mortality and expens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The table below reflects information for assets held by Pruco Life of New Jersey. Charges for mortality and expense risk and administrative expenses are used by Pruco Life of New Jersey to purchase additional investments in its account resulting in no impact to its net assets. Net Assets (000’s) December 31, 2017 $2,726 December 31, 2016 $2,324 December 31, 2015 $1,853 December 31, 2014 $1,606 December 31, 2013 $1,619</t>
  </si>
  <si>
    <t>General (Details)</t>
  </si>
  <si>
    <t>Minimum percent of partnership assets invested in direct ownership interests</t>
  </si>
  <si>
    <t>65.00%</t>
  </si>
  <si>
    <t>Summary of Significant Accounting Policies (Details) - shares</t>
  </si>
  <si>
    <t>Percent of interest in the General Partners Controlling Interest</t>
  </si>
  <si>
    <t>4.50%</t>
  </si>
  <si>
    <t>Interest in the General Partners Controlling Interest (in shares)</t>
  </si>
  <si>
    <t>Net Contributions (Withdrawals) by Contract Owners (Details) - USD ($)</t>
  </si>
  <si>
    <t>Net Contributions Withdrawals By Contract Owners [Line Items]</t>
  </si>
  <si>
    <t>Contract owner net payments</t>
  </si>
  <si>
    <t>Policy loans</t>
  </si>
  <si>
    <t>Policy loan repayments and interest</t>
  </si>
  <si>
    <t>Surrenders, withdrawals and death benefits</t>
  </si>
  <si>
    <t>Net transfers from/(to) other subaccounts or fixed rate option</t>
  </si>
  <si>
    <t>Miscellaneous transactions</t>
  </si>
  <si>
    <t>Administrative and other charges</t>
  </si>
  <si>
    <t>VAL</t>
  </si>
  <si>
    <t>VLI</t>
  </si>
  <si>
    <t>SPVA</t>
  </si>
  <si>
    <t>SPVL</t>
  </si>
  <si>
    <t>Partnership Distributions (Details) - USD ($)</t>
  </si>
  <si>
    <t>Partnership distribution made</t>
  </si>
  <si>
    <t>The Account's share of Partnership distribution</t>
  </si>
  <si>
    <t>Unit Activity (Details) - shares</t>
  </si>
  <si>
    <t>Unit Activity [Line Items]</t>
  </si>
  <si>
    <t>Units issued</t>
  </si>
  <si>
    <t>Units redeemed</t>
  </si>
  <si>
    <t>Financial Highlights (Details) - USD ($)</t>
  </si>
  <si>
    <t>Dec. 31, 2014</t>
  </si>
  <si>
    <t>Dec. 31, 2013</t>
  </si>
  <si>
    <t>Financial Highlights [Line Items]</t>
  </si>
  <si>
    <t>Units (in shares)</t>
  </si>
  <si>
    <t>Company Net Assets</t>
  </si>
  <si>
    <t>Units</t>
  </si>
  <si>
    <t>Units | Minimum</t>
  </si>
  <si>
    <t>Unit Value (dollars per share)</t>
  </si>
  <si>
    <t>Units | Maximum</t>
  </si>
  <si>
    <t>Investment Income Ratio</t>
  </si>
  <si>
    <t>3.10%</t>
  </si>
  <si>
    <t>3.51%</t>
  </si>
  <si>
    <t>3.16%</t>
  </si>
  <si>
    <t>3.68%</t>
  </si>
  <si>
    <t>5.04%</t>
  </si>
  <si>
    <t>Expense Ratio | Minimum</t>
  </si>
  <si>
    <t>Expense Ratio</t>
  </si>
  <si>
    <t>0.35%</t>
  </si>
  <si>
    <t>Expense Ratio | Maximum</t>
  </si>
  <si>
    <t>1.25%</t>
  </si>
  <si>
    <t>Total Return | Minimum</t>
  </si>
  <si>
    <t>Total Return</t>
  </si>
  <si>
    <t>3.60%</t>
  </si>
  <si>
    <t>3.80%</t>
  </si>
  <si>
    <t>7.78%</t>
  </si>
  <si>
    <t>5.82%</t>
  </si>
  <si>
    <t>8.19%</t>
  </si>
  <si>
    <t>Total Return | Maximum</t>
  </si>
  <si>
    <t>4.53%</t>
  </si>
  <si>
    <t>4.73%</t>
  </si>
  <si>
    <t>8.74%</t>
  </si>
  <si>
    <t>6.77%</t>
  </si>
  <si>
    <t>9.17%</t>
  </si>
  <si>
    <t>Financial Highlights (Narrative) (Details)</t>
  </si>
  <si>
    <t>Dec. 31, 2017USD ($)</t>
  </si>
  <si>
    <t>Net Amount at Risk by Product and Guarantee [Line Items]</t>
  </si>
  <si>
    <t>Effective annual rate used to determine daily the mortality risk and expense risk charges</t>
  </si>
  <si>
    <t>0.60%</t>
  </si>
  <si>
    <t>Maximum percent of sales charge</t>
  </si>
  <si>
    <t>5.00%</t>
  </si>
  <si>
    <t>Partial withdrawal charge, amount</t>
  </si>
  <si>
    <t>Partial withdrawal charge, percent</t>
  </si>
  <si>
    <t>2.00%</t>
  </si>
  <si>
    <t>0.90%</t>
  </si>
  <si>
    <t>Effective annual rate used to determine daily the administrative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61"/>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829114</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4</v>
      </c>
      <c r="B1" s="2" t="s">
        <v>1</v>
      </c>
    </row>
    <row r="2" spans="1:2">
      <c r="B2" s="2" t="s">
        <v>2</v>
      </c>
    </row>
    <row r="3" spans="1:2">
      <c r="A3" s="3" t="s">
        <v>65</v>
      </c>
    </row>
    <row r="4" spans="1:2">
      <c r="A4" s="4" t="s">
        <v>64</v>
      </c>
      <c r="B4" s="4" t="s">
        <v>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0</v>
      </c>
      <c r="B1" s="2" t="s">
        <v>1</v>
      </c>
    </row>
    <row r="2" spans="1:2">
      <c r="B2" s="2" t="s">
        <v>2</v>
      </c>
    </row>
    <row r="3" spans="1:2">
      <c r="A3" s="3" t="s">
        <v>71</v>
      </c>
    </row>
    <row r="4" spans="1:2">
      <c r="A4" s="4" t="s">
        <v>70</v>
      </c>
      <c r="B4" s="4" t="s">
        <v>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76</v>
      </c>
      <c r="B1" s="2" t="s">
        <v>1</v>
      </c>
    </row>
    <row r="2" spans="1:2">
      <c r="B2" s="2" t="s">
        <v>2</v>
      </c>
    </row>
    <row r="3" spans="1:2">
      <c r="A3" s="3" t="s">
        <v>53</v>
      </c>
    </row>
    <row r="4" spans="1:2">
      <c r="A4" s="4" t="s">
        <v>77</v>
      </c>
      <c r="B4" s="4" t="s">
        <v>78</v>
      </c>
    </row>
    <row r="5" spans="1:2">
      <c r="A5" s="4" t="s">
        <v>79</v>
      </c>
      <c r="B5" s="4" t="s">
        <v>80</v>
      </c>
    </row>
    <row r="6" spans="1:2">
      <c r="A6" s="4" t="s">
        <v>81</v>
      </c>
      <c r="B6" s="4" t="s">
        <v>82</v>
      </c>
    </row>
    <row r="7" spans="1:2">
      <c r="A7" s="4" t="s">
        <v>83</v>
      </c>
      <c r="B7" s="4" t="s">
        <v>84</v>
      </c>
    </row>
    <row r="8" spans="1:2">
      <c r="A8" s="4" t="s">
        <v>85</v>
      </c>
      <c r="B8" s="4" t="s">
        <v>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7</v>
      </c>
      <c r="B1" s="2" t="s">
        <v>1</v>
      </c>
    </row>
    <row r="2" spans="1:2">
      <c r="B2" s="2" t="s">
        <v>2</v>
      </c>
    </row>
    <row r="3" spans="1:2">
      <c r="A3" s="3" t="s">
        <v>59</v>
      </c>
    </row>
    <row r="4" spans="1:2">
      <c r="A4" s="4" t="s">
        <v>88</v>
      </c>
      <c r="B4" s="4" t="s">
        <v>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0</v>
      </c>
      <c r="B1" s="2" t="s">
        <v>1</v>
      </c>
    </row>
    <row r="2" spans="1:2">
      <c r="B2" s="2" t="s">
        <v>2</v>
      </c>
    </row>
    <row r="3" spans="1:2">
      <c r="A3" s="3" t="s">
        <v>65</v>
      </c>
    </row>
    <row r="4" spans="1:2">
      <c r="A4" s="4" t="s">
        <v>91</v>
      </c>
      <c r="B4" s="4" t="s">
        <v>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68</v>
      </c>
    </row>
    <row r="4" spans="1:2">
      <c r="A4" s="4" t="s">
        <v>94</v>
      </c>
      <c r="B4" s="4" t="s">
        <v>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6</v>
      </c>
      <c r="B1" s="2" t="s">
        <v>2</v>
      </c>
    </row>
    <row r="2" spans="1:2">
      <c r="A2" s="3" t="s">
        <v>50</v>
      </c>
    </row>
    <row r="3" spans="1:2">
      <c r="A3" s="4" t="s">
        <v>97</v>
      </c>
      <c r="B3" s="4" t="s">
        <v>9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16</v>
      </c>
    </row>
    <row r="2" spans="1:3">
      <c r="A2" s="3" t="s">
        <v>53</v>
      </c>
    </row>
    <row r="3" spans="1:3">
      <c r="A3" s="4" t="s">
        <v>100</v>
      </c>
      <c r="B3" s="4" t="s">
        <v>101</v>
      </c>
      <c r="C3" s="4" t="s">
        <v>101</v>
      </c>
    </row>
    <row r="4" spans="1:3">
      <c r="A4" s="4" t="s">
        <v>102</v>
      </c>
      <c r="B4" s="6" t="n">
        <v>199660</v>
      </c>
      <c r="C4" s="6" t="n">
        <v>2045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v>
      </c>
      <c r="B1" s="2" t="s">
        <v>2</v>
      </c>
      <c r="C1" s="2" t="s">
        <v>16</v>
      </c>
    </row>
    <row r="2" spans="1:3">
      <c r="A2" s="3" t="s">
        <v>17</v>
      </c>
    </row>
    <row r="3" spans="1:3">
      <c r="A3" s="4" t="s">
        <v>18</v>
      </c>
      <c r="B3" s="7" t="n">
        <v>9721949</v>
      </c>
      <c r="C3" s="7" t="n">
        <v>9497031</v>
      </c>
    </row>
    <row r="4" spans="1:3">
      <c r="A4" s="4" t="s">
        <v>19</v>
      </c>
      <c r="B4" s="6" t="n">
        <v>9721949</v>
      </c>
      <c r="C4" s="6" t="n">
        <v>9497031</v>
      </c>
    </row>
    <row r="5" spans="1:3">
      <c r="A5" s="3" t="s">
        <v>20</v>
      </c>
    </row>
    <row r="6" spans="1:3">
      <c r="A6" s="4" t="s">
        <v>21</v>
      </c>
      <c r="B6" s="6" t="n">
        <v>6995514</v>
      </c>
      <c r="C6" s="6" t="n">
        <v>7172574</v>
      </c>
    </row>
    <row r="7" spans="1:3">
      <c r="A7" s="4" t="s">
        <v>22</v>
      </c>
      <c r="B7" s="6" t="n">
        <v>2726435</v>
      </c>
      <c r="C7" s="6" t="n">
        <v>2324457</v>
      </c>
    </row>
    <row r="8" spans="1:3">
      <c r="A8" s="4" t="s">
        <v>19</v>
      </c>
      <c r="B8" s="7" t="n">
        <v>9721949</v>
      </c>
      <c r="C8" s="7" t="n">
        <v>9497031</v>
      </c>
    </row>
    <row r="9" spans="1:3">
      <c r="A9" s="4" t="s">
        <v>23</v>
      </c>
      <c r="B9" s="6" t="n">
        <v>199660</v>
      </c>
      <c r="C9" s="6" t="n">
        <v>204595</v>
      </c>
    </row>
    <row r="10" spans="1:3">
      <c r="A10" s="4" t="s">
        <v>24</v>
      </c>
      <c r="B10" s="8" t="n">
        <v>48.69</v>
      </c>
      <c r="C10" s="8" t="n">
        <v>46.42</v>
      </c>
    </row>
    <row r="11" spans="1:3">
      <c r="A11" s="4" t="s">
        <v>25</v>
      </c>
      <c r="B11" s="6" t="n">
        <v>1713035</v>
      </c>
      <c r="C11" s="6" t="n">
        <v>1834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16</v>
      </c>
      <c r="D2" s="2" t="s">
        <v>27</v>
      </c>
    </row>
    <row r="3" spans="1:4">
      <c r="A3" s="3" t="s">
        <v>104</v>
      </c>
    </row>
    <row r="4" spans="1:4">
      <c r="A4" s="4" t="s">
        <v>105</v>
      </c>
      <c r="B4" s="7" t="n">
        <v>223782</v>
      </c>
      <c r="C4" s="7" t="n">
        <v>234741</v>
      </c>
      <c r="D4" s="7" t="n">
        <v>248759</v>
      </c>
    </row>
    <row r="5" spans="1:4">
      <c r="A5" s="4" t="s">
        <v>106</v>
      </c>
      <c r="B5" s="6" t="n">
        <v>-94219</v>
      </c>
      <c r="C5" s="6" t="n">
        <v>-157403</v>
      </c>
      <c r="D5" s="6" t="n">
        <v>-135255</v>
      </c>
    </row>
    <row r="6" spans="1:4">
      <c r="A6" s="4" t="s">
        <v>107</v>
      </c>
      <c r="B6" s="6" t="n">
        <v>137667</v>
      </c>
      <c r="C6" s="6" t="n">
        <v>222678</v>
      </c>
      <c r="D6" s="6" t="n">
        <v>163673</v>
      </c>
    </row>
    <row r="7" spans="1:4">
      <c r="A7" s="4" t="s">
        <v>108</v>
      </c>
      <c r="B7" s="6" t="n">
        <v>-459798</v>
      </c>
      <c r="C7" s="6" t="n">
        <v>-367862</v>
      </c>
      <c r="D7" s="6" t="n">
        <v>-377682</v>
      </c>
    </row>
    <row r="8" spans="1:4">
      <c r="A8" s="4" t="s">
        <v>109</v>
      </c>
      <c r="B8" s="6" t="n">
        <v>-93886</v>
      </c>
      <c r="C8" s="6" t="n">
        <v>-62886</v>
      </c>
      <c r="D8" s="6" t="n">
        <v>22617</v>
      </c>
    </row>
    <row r="9" spans="1:4">
      <c r="A9" s="4" t="s">
        <v>110</v>
      </c>
      <c r="B9" s="6" t="n">
        <v>-440</v>
      </c>
      <c r="C9" s="6" t="n">
        <v>924</v>
      </c>
      <c r="D9" s="6" t="n">
        <v>3015</v>
      </c>
    </row>
    <row r="10" spans="1:4">
      <c r="A10" s="4" t="s">
        <v>111</v>
      </c>
      <c r="B10" s="6" t="n">
        <v>-190204</v>
      </c>
      <c r="C10" s="6" t="n">
        <v>-200421</v>
      </c>
      <c r="D10" s="6" t="n">
        <v>-193896</v>
      </c>
    </row>
    <row r="11" spans="1:4">
      <c r="A11" s="4" t="s">
        <v>58</v>
      </c>
      <c r="B11" s="6" t="n">
        <v>-477098</v>
      </c>
      <c r="C11" s="6" t="n">
        <v>-330229</v>
      </c>
      <c r="D11" s="6" t="n">
        <v>-268769</v>
      </c>
    </row>
    <row r="12" spans="1:4">
      <c r="A12" s="4" t="s">
        <v>112</v>
      </c>
    </row>
    <row r="13" spans="1:4">
      <c r="A13" s="3" t="s">
        <v>104</v>
      </c>
    </row>
    <row r="14" spans="1:4">
      <c r="A14" s="4" t="s">
        <v>105</v>
      </c>
      <c r="B14" s="6" t="n">
        <v>192889</v>
      </c>
      <c r="C14" s="6" t="n">
        <v>202513</v>
      </c>
      <c r="D14" s="6" t="n">
        <v>213285</v>
      </c>
    </row>
    <row r="15" spans="1:4">
      <c r="A15" s="4" t="s">
        <v>106</v>
      </c>
      <c r="B15" s="6" t="n">
        <v>-82142</v>
      </c>
      <c r="C15" s="6" t="n">
        <v>-146138</v>
      </c>
      <c r="D15" s="6" t="n">
        <v>-123429</v>
      </c>
    </row>
    <row r="16" spans="1:4">
      <c r="A16" s="4" t="s">
        <v>107</v>
      </c>
      <c r="B16" s="6" t="n">
        <v>123690</v>
      </c>
      <c r="C16" s="6" t="n">
        <v>199916</v>
      </c>
      <c r="D16" s="6" t="n">
        <v>143872</v>
      </c>
    </row>
    <row r="17" spans="1:4">
      <c r="A17" s="4" t="s">
        <v>108</v>
      </c>
      <c r="B17" s="6" t="n">
        <v>-334844</v>
      </c>
      <c r="C17" s="6" t="n">
        <v>-293113</v>
      </c>
      <c r="D17" s="6" t="n">
        <v>-254324</v>
      </c>
    </row>
    <row r="18" spans="1:4">
      <c r="A18" s="4" t="s">
        <v>109</v>
      </c>
      <c r="B18" s="6" t="n">
        <v>-103358</v>
      </c>
      <c r="C18" s="6" t="n">
        <v>-70978</v>
      </c>
      <c r="D18" s="6" t="n">
        <v>11809</v>
      </c>
    </row>
    <row r="19" spans="1:4">
      <c r="A19" s="4" t="s">
        <v>110</v>
      </c>
      <c r="B19" s="6" t="n">
        <v>-327</v>
      </c>
      <c r="C19" s="6" t="n">
        <v>429</v>
      </c>
      <c r="D19" s="6" t="n">
        <v>-81</v>
      </c>
    </row>
    <row r="20" spans="1:4">
      <c r="A20" s="4" t="s">
        <v>111</v>
      </c>
      <c r="B20" s="6" t="n">
        <v>-157031</v>
      </c>
      <c r="C20" s="6" t="n">
        <v>-165657</v>
      </c>
      <c r="D20" s="6" t="n">
        <v>-160712</v>
      </c>
    </row>
    <row r="21" spans="1:4">
      <c r="A21" s="4" t="s">
        <v>58</v>
      </c>
      <c r="B21" s="6" t="n">
        <v>-361123</v>
      </c>
      <c r="C21" s="6" t="n">
        <v>-273028</v>
      </c>
      <c r="D21" s="6" t="n">
        <v>-169580</v>
      </c>
    </row>
    <row r="22" spans="1:4">
      <c r="A22" s="4" t="s">
        <v>113</v>
      </c>
    </row>
    <row r="23" spans="1:4">
      <c r="A23" s="3" t="s">
        <v>104</v>
      </c>
    </row>
    <row r="24" spans="1:4">
      <c r="A24" s="4" t="s">
        <v>105</v>
      </c>
      <c r="B24" s="6" t="n">
        <v>30893</v>
      </c>
      <c r="C24" s="6" t="n">
        <v>32228</v>
      </c>
      <c r="D24" s="6" t="n">
        <v>35474</v>
      </c>
    </row>
    <row r="25" spans="1:4">
      <c r="A25" s="4" t="s">
        <v>106</v>
      </c>
      <c r="B25" s="6" t="n">
        <v>-12077</v>
      </c>
      <c r="C25" s="6" t="n">
        <v>-11265</v>
      </c>
      <c r="D25" s="6" t="n">
        <v>-11826</v>
      </c>
    </row>
    <row r="26" spans="1:4">
      <c r="A26" s="4" t="s">
        <v>107</v>
      </c>
      <c r="B26" s="6" t="n">
        <v>13977</v>
      </c>
      <c r="C26" s="6" t="n">
        <v>22762</v>
      </c>
      <c r="D26" s="6" t="n">
        <v>19801</v>
      </c>
    </row>
    <row r="27" spans="1:4">
      <c r="A27" s="4" t="s">
        <v>108</v>
      </c>
      <c r="B27" s="6" t="n">
        <v>-80421</v>
      </c>
      <c r="C27" s="6" t="n">
        <v>-74749</v>
      </c>
      <c r="D27" s="6" t="n">
        <v>-50233</v>
      </c>
    </row>
    <row r="28" spans="1:4">
      <c r="A28" s="4" t="s">
        <v>109</v>
      </c>
      <c r="B28" s="6" t="n">
        <v>9472</v>
      </c>
      <c r="C28" s="6" t="n">
        <v>8092</v>
      </c>
      <c r="D28" s="6" t="n">
        <v>10808</v>
      </c>
    </row>
    <row r="29" spans="1:4">
      <c r="A29" s="4" t="s">
        <v>110</v>
      </c>
      <c r="B29" s="6" t="n">
        <v>-113</v>
      </c>
      <c r="C29" s="6" t="n">
        <v>495</v>
      </c>
      <c r="D29" s="6" t="n">
        <v>187</v>
      </c>
    </row>
    <row r="30" spans="1:4">
      <c r="A30" s="4" t="s">
        <v>111</v>
      </c>
      <c r="B30" s="6" t="n">
        <v>-32658</v>
      </c>
      <c r="C30" s="6" t="n">
        <v>-34577</v>
      </c>
      <c r="D30" s="6" t="n">
        <v>-32951</v>
      </c>
    </row>
    <row r="31" spans="1:4">
      <c r="A31" s="4" t="s">
        <v>58</v>
      </c>
      <c r="B31" s="6" t="n">
        <v>-70927</v>
      </c>
      <c r="C31" s="6" t="n">
        <v>-57014</v>
      </c>
      <c r="D31" s="6" t="n">
        <v>-28740</v>
      </c>
    </row>
    <row r="32" spans="1:4">
      <c r="A32" s="4" t="s">
        <v>114</v>
      </c>
    </row>
    <row r="33" spans="1:4">
      <c r="A33" s="3" t="s">
        <v>104</v>
      </c>
    </row>
    <row r="34" spans="1:4">
      <c r="A34" s="4" t="s">
        <v>105</v>
      </c>
      <c r="B34" s="6" t="n">
        <v>0</v>
      </c>
      <c r="C34" s="6" t="n">
        <v>0</v>
      </c>
      <c r="D34" s="6" t="n">
        <v>0</v>
      </c>
    </row>
    <row r="35" spans="1:4">
      <c r="A35" s="4" t="s">
        <v>106</v>
      </c>
      <c r="B35" s="6" t="n">
        <v>0</v>
      </c>
      <c r="C35" s="6" t="n">
        <v>0</v>
      </c>
      <c r="D35" s="6" t="n">
        <v>0</v>
      </c>
    </row>
    <row r="36" spans="1:4">
      <c r="A36" s="4" t="s">
        <v>107</v>
      </c>
      <c r="B36" s="6" t="n">
        <v>0</v>
      </c>
      <c r="C36" s="6" t="n">
        <v>0</v>
      </c>
      <c r="D36" s="6" t="n">
        <v>0</v>
      </c>
    </row>
    <row r="37" spans="1:4">
      <c r="A37" s="4" t="s">
        <v>108</v>
      </c>
      <c r="B37" s="6" t="n">
        <v>-44533</v>
      </c>
      <c r="C37" s="6" t="n">
        <v>0</v>
      </c>
      <c r="D37" s="6" t="n">
        <v>0</v>
      </c>
    </row>
    <row r="38" spans="1:4">
      <c r="A38" s="4" t="s">
        <v>109</v>
      </c>
      <c r="B38" s="6" t="n">
        <v>0</v>
      </c>
      <c r="C38" s="6" t="n">
        <v>0</v>
      </c>
      <c r="D38" s="6" t="n">
        <v>0</v>
      </c>
    </row>
    <row r="39" spans="1:4">
      <c r="A39" s="4" t="s">
        <v>110</v>
      </c>
      <c r="B39" s="6" t="n">
        <v>0</v>
      </c>
      <c r="C39" s="6" t="n">
        <v>0</v>
      </c>
      <c r="D39" s="6" t="n">
        <v>0</v>
      </c>
    </row>
    <row r="40" spans="1:4">
      <c r="A40" s="4" t="s">
        <v>111</v>
      </c>
      <c r="B40" s="6" t="n">
        <v>0</v>
      </c>
      <c r="C40" s="6" t="n">
        <v>0</v>
      </c>
      <c r="D40" s="6" t="n">
        <v>0</v>
      </c>
    </row>
    <row r="41" spans="1:4">
      <c r="A41" s="4" t="s">
        <v>58</v>
      </c>
      <c r="B41" s="6" t="n">
        <v>-44533</v>
      </c>
      <c r="C41" s="6" t="n">
        <v>0</v>
      </c>
      <c r="D41" s="6" t="n">
        <v>0</v>
      </c>
    </row>
    <row r="42" spans="1:4">
      <c r="A42" s="4" t="s">
        <v>115</v>
      </c>
    </row>
    <row r="43" spans="1:4">
      <c r="A43" s="3" t="s">
        <v>104</v>
      </c>
    </row>
    <row r="44" spans="1:4">
      <c r="A44" s="4" t="s">
        <v>105</v>
      </c>
      <c r="B44" s="6" t="n">
        <v>0</v>
      </c>
      <c r="C44" s="6" t="n">
        <v>0</v>
      </c>
      <c r="D44" s="6" t="n">
        <v>0</v>
      </c>
    </row>
    <row r="45" spans="1:4">
      <c r="A45" s="4" t="s">
        <v>106</v>
      </c>
      <c r="B45" s="6" t="n">
        <v>0</v>
      </c>
      <c r="C45" s="6" t="n">
        <v>0</v>
      </c>
      <c r="D45" s="6" t="n">
        <v>0</v>
      </c>
    </row>
    <row r="46" spans="1:4">
      <c r="A46" s="4" t="s">
        <v>107</v>
      </c>
      <c r="B46" s="6" t="n">
        <v>0</v>
      </c>
      <c r="C46" s="6" t="n">
        <v>0</v>
      </c>
      <c r="D46" s="6" t="n">
        <v>0</v>
      </c>
    </row>
    <row r="47" spans="1:4">
      <c r="A47" s="4" t="s">
        <v>108</v>
      </c>
      <c r="B47" s="6" t="n">
        <v>0</v>
      </c>
      <c r="C47" s="6" t="n">
        <v>0</v>
      </c>
      <c r="D47" s="6" t="n">
        <v>-73125</v>
      </c>
    </row>
    <row r="48" spans="1:4">
      <c r="A48" s="4" t="s">
        <v>109</v>
      </c>
      <c r="B48" s="6" t="n">
        <v>0</v>
      </c>
      <c r="C48" s="6" t="n">
        <v>0</v>
      </c>
      <c r="D48" s="6" t="n">
        <v>0</v>
      </c>
    </row>
    <row r="49" spans="1:4">
      <c r="A49" s="4" t="s">
        <v>110</v>
      </c>
      <c r="B49" s="6" t="n">
        <v>0</v>
      </c>
      <c r="C49" s="6" t="n">
        <v>0</v>
      </c>
      <c r="D49" s="6" t="n">
        <v>2909</v>
      </c>
    </row>
    <row r="50" spans="1:4">
      <c r="A50" s="4" t="s">
        <v>111</v>
      </c>
      <c r="B50" s="6" t="n">
        <v>-515</v>
      </c>
      <c r="C50" s="6" t="n">
        <v>-187</v>
      </c>
      <c r="D50" s="6" t="n">
        <v>-233</v>
      </c>
    </row>
    <row r="51" spans="1:4">
      <c r="A51" s="4" t="s">
        <v>58</v>
      </c>
      <c r="B51" s="7" t="n">
        <v>-515</v>
      </c>
      <c r="C51" s="7" t="n">
        <v>-187</v>
      </c>
      <c r="D51" s="7" t="n">
        <v>-7044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6</v>
      </c>
      <c r="B1" s="2" t="s">
        <v>1</v>
      </c>
    </row>
    <row r="2" spans="1:4">
      <c r="B2" s="2" t="s">
        <v>2</v>
      </c>
      <c r="C2" s="2" t="s">
        <v>16</v>
      </c>
      <c r="D2" s="2" t="s">
        <v>27</v>
      </c>
    </row>
    <row r="3" spans="1:4">
      <c r="A3" s="3" t="s">
        <v>62</v>
      </c>
    </row>
    <row r="4" spans="1:4">
      <c r="A4" s="4" t="s">
        <v>117</v>
      </c>
      <c r="B4" s="7" t="n">
        <v>5000000</v>
      </c>
      <c r="C4" s="7" t="n">
        <v>0</v>
      </c>
      <c r="D4" s="7" t="n">
        <v>5000000</v>
      </c>
    </row>
    <row r="5" spans="1:4">
      <c r="A5" s="4" t="s">
        <v>118</v>
      </c>
      <c r="B5" s="7" t="n">
        <v>200000</v>
      </c>
      <c r="D5" s="7" t="n">
        <v>2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119</v>
      </c>
      <c r="B1" s="2" t="s">
        <v>1</v>
      </c>
    </row>
    <row r="2" spans="1:4">
      <c r="B2" s="2" t="s">
        <v>2</v>
      </c>
      <c r="C2" s="2" t="s">
        <v>16</v>
      </c>
      <c r="D2" s="2" t="s">
        <v>27</v>
      </c>
    </row>
    <row r="3" spans="1:4">
      <c r="A3" s="3" t="s">
        <v>120</v>
      </c>
    </row>
    <row r="4" spans="1:4">
      <c r="A4" s="4" t="s">
        <v>121</v>
      </c>
      <c r="B4" s="6" t="n">
        <v>19447</v>
      </c>
      <c r="C4" s="6" t="n">
        <v>57577</v>
      </c>
      <c r="D4" s="6" t="n">
        <v>50222</v>
      </c>
    </row>
    <row r="5" spans="1:4">
      <c r="A5" s="4" t="s">
        <v>122</v>
      </c>
      <c r="B5" s="6" t="n">
        <v>-140963</v>
      </c>
      <c r="C5" s="6" t="n">
        <v>-142892</v>
      </c>
      <c r="D5" s="6" t="n">
        <v>-129180</v>
      </c>
    </row>
    <row r="6" spans="1:4">
      <c r="A6" s="4" t="s">
        <v>112</v>
      </c>
    </row>
    <row r="7" spans="1:4">
      <c r="A7" s="3" t="s">
        <v>120</v>
      </c>
    </row>
    <row r="8" spans="1:4">
      <c r="A8" s="4" t="s">
        <v>121</v>
      </c>
      <c r="B8" s="6" t="n">
        <v>14469</v>
      </c>
      <c r="C8" s="6" t="n">
        <v>47751</v>
      </c>
      <c r="D8" s="6" t="n">
        <v>40782</v>
      </c>
    </row>
    <row r="9" spans="1:4">
      <c r="A9" s="4" t="s">
        <v>122</v>
      </c>
      <c r="B9" s="6" t="n">
        <v>-105566</v>
      </c>
      <c r="C9" s="6" t="n">
        <v>-119376</v>
      </c>
      <c r="D9" s="6" t="n">
        <v>-88675</v>
      </c>
    </row>
    <row r="10" spans="1:4">
      <c r="A10" s="4" t="s">
        <v>113</v>
      </c>
    </row>
    <row r="11" spans="1:4">
      <c r="A11" s="3" t="s">
        <v>120</v>
      </c>
    </row>
    <row r="12" spans="1:4">
      <c r="A12" s="4" t="s">
        <v>121</v>
      </c>
      <c r="B12" s="6" t="n">
        <v>4978</v>
      </c>
      <c r="C12" s="6" t="n">
        <v>9826</v>
      </c>
      <c r="D12" s="6" t="n">
        <v>9440</v>
      </c>
    </row>
    <row r="13" spans="1:4">
      <c r="A13" s="4" t="s">
        <v>122</v>
      </c>
      <c r="B13" s="6" t="n">
        <v>-21478</v>
      </c>
      <c r="C13" s="6" t="n">
        <v>-23456</v>
      </c>
      <c r="D13" s="6" t="n">
        <v>-16935</v>
      </c>
    </row>
    <row r="14" spans="1:4">
      <c r="A14" s="4" t="s">
        <v>114</v>
      </c>
    </row>
    <row r="15" spans="1:4">
      <c r="A15" s="3" t="s">
        <v>120</v>
      </c>
    </row>
    <row r="16" spans="1:4">
      <c r="A16" s="4" t="s">
        <v>121</v>
      </c>
      <c r="B16" s="6" t="n">
        <v>0</v>
      </c>
      <c r="C16" s="6" t="n">
        <v>0</v>
      </c>
      <c r="D16" s="6" t="n">
        <v>0</v>
      </c>
    </row>
    <row r="17" spans="1:4">
      <c r="A17" s="4" t="s">
        <v>122</v>
      </c>
      <c r="B17" s="6" t="n">
        <v>-13762</v>
      </c>
      <c r="C17" s="6" t="n">
        <v>0</v>
      </c>
      <c r="D17" s="6" t="n">
        <v>0</v>
      </c>
    </row>
    <row r="18" spans="1:4">
      <c r="A18" s="4" t="s">
        <v>115</v>
      </c>
    </row>
    <row r="19" spans="1:4">
      <c r="A19" s="3" t="s">
        <v>120</v>
      </c>
    </row>
    <row r="20" spans="1:4">
      <c r="A20" s="4" t="s">
        <v>121</v>
      </c>
      <c r="B20" s="6" t="n">
        <v>0</v>
      </c>
      <c r="C20" s="6" t="n">
        <v>0</v>
      </c>
      <c r="D20" s="6" t="n">
        <v>0</v>
      </c>
    </row>
    <row r="21" spans="1:4">
      <c r="A21" s="4" t="s">
        <v>122</v>
      </c>
      <c r="B21" s="6" t="n">
        <v>-157</v>
      </c>
      <c r="C21" s="6" t="n">
        <v>-60</v>
      </c>
      <c r="D21" s="6" t="n">
        <v>-2357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s>
  <sheetData>
    <row r="1" spans="1:6">
      <c r="A1" s="1" t="s">
        <v>123</v>
      </c>
      <c r="B1" s="2" t="s">
        <v>1</v>
      </c>
    </row>
    <row r="2" spans="1:6">
      <c r="B2" s="2" t="s">
        <v>2</v>
      </c>
      <c r="C2" s="2" t="s">
        <v>16</v>
      </c>
      <c r="D2" s="2" t="s">
        <v>27</v>
      </c>
      <c r="E2" s="2" t="s">
        <v>124</v>
      </c>
      <c r="F2" s="2" t="s">
        <v>125</v>
      </c>
    </row>
    <row r="3" spans="1:6">
      <c r="A3" s="3" t="s">
        <v>126</v>
      </c>
    </row>
    <row r="4" spans="1:6">
      <c r="A4" s="4" t="s">
        <v>127</v>
      </c>
      <c r="B4" s="6" t="n">
        <v>1713035</v>
      </c>
      <c r="C4" s="6" t="n">
        <v>1834551</v>
      </c>
    </row>
    <row r="5" spans="1:6">
      <c r="A5" s="4" t="s">
        <v>19</v>
      </c>
      <c r="B5" s="7" t="n">
        <v>9721949</v>
      </c>
      <c r="C5" s="7" t="n">
        <v>9497031</v>
      </c>
      <c r="D5" s="7" t="n">
        <v>9036785</v>
      </c>
      <c r="E5" s="7" t="n">
        <v>8485201</v>
      </c>
    </row>
    <row r="6" spans="1:6">
      <c r="A6" s="4" t="s">
        <v>128</v>
      </c>
    </row>
    <row r="7" spans="1:6">
      <c r="A7" s="3" t="s">
        <v>126</v>
      </c>
    </row>
    <row r="8" spans="1:6">
      <c r="A8" s="4" t="s">
        <v>19</v>
      </c>
      <c r="B8" s="7" t="n">
        <v>2726000</v>
      </c>
      <c r="C8" s="7" t="n">
        <v>2324000</v>
      </c>
      <c r="D8" s="7" t="n">
        <v>1853000</v>
      </c>
      <c r="E8" s="7" t="n">
        <v>1606000</v>
      </c>
      <c r="F8" s="7" t="n">
        <v>1619000</v>
      </c>
    </row>
    <row r="9" spans="1:6">
      <c r="A9" s="4" t="s">
        <v>129</v>
      </c>
    </row>
    <row r="10" spans="1:6">
      <c r="A10" s="3" t="s">
        <v>126</v>
      </c>
    </row>
    <row r="11" spans="1:6">
      <c r="A11" s="4" t="s">
        <v>127</v>
      </c>
      <c r="B11" s="6" t="n">
        <v>1713000</v>
      </c>
      <c r="C11" s="6" t="n">
        <v>1835000</v>
      </c>
      <c r="D11" s="6" t="n">
        <v>1920000</v>
      </c>
      <c r="E11" s="6" t="n">
        <v>1999000</v>
      </c>
      <c r="F11" s="6" t="n">
        <v>2070000</v>
      </c>
    </row>
    <row r="12" spans="1:6">
      <c r="A12" s="4" t="s">
        <v>130</v>
      </c>
    </row>
    <row r="13" spans="1:6">
      <c r="A13" s="3" t="s">
        <v>126</v>
      </c>
    </row>
    <row r="14" spans="1:6">
      <c r="A14" s="4" t="s">
        <v>131</v>
      </c>
      <c r="B14" s="9" t="n">
        <v>3.30531</v>
      </c>
      <c r="C14" s="9" t="n">
        <v>3.1905</v>
      </c>
      <c r="D14" s="9" t="n">
        <v>3.07375</v>
      </c>
      <c r="E14" s="9" t="n">
        <v>2.85193</v>
      </c>
      <c r="F14" s="9" t="n">
        <v>2.69505</v>
      </c>
    </row>
    <row r="15" spans="1:6">
      <c r="A15" s="4" t="s">
        <v>132</v>
      </c>
    </row>
    <row r="16" spans="1:6">
      <c r="A16" s="3" t="s">
        <v>126</v>
      </c>
    </row>
    <row r="17" spans="1:6">
      <c r="A17" s="4" t="s">
        <v>131</v>
      </c>
      <c r="B17" s="9" t="n">
        <v>4.36813</v>
      </c>
      <c r="C17" s="9" t="n">
        <v>4.17877</v>
      </c>
      <c r="D17" s="9" t="n">
        <v>3.99015</v>
      </c>
      <c r="E17" s="9" t="n">
        <v>3.66932</v>
      </c>
      <c r="F17" s="9" t="n">
        <v>3.4365</v>
      </c>
    </row>
    <row r="18" spans="1:6">
      <c r="A18" s="4" t="s">
        <v>19</v>
      </c>
    </row>
    <row r="19" spans="1:6">
      <c r="A19" s="3" t="s">
        <v>126</v>
      </c>
    </row>
    <row r="20" spans="1:6">
      <c r="A20" s="4" t="s">
        <v>19</v>
      </c>
      <c r="B20" s="7" t="n">
        <v>6996000</v>
      </c>
      <c r="C20" s="7" t="n">
        <v>7173000</v>
      </c>
      <c r="D20" s="7" t="n">
        <v>7184000</v>
      </c>
      <c r="E20" s="7" t="n">
        <v>6880000</v>
      </c>
      <c r="F20" s="7" t="n">
        <v>6692000</v>
      </c>
    </row>
    <row r="21" spans="1:6">
      <c r="A21" s="4" t="s">
        <v>133</v>
      </c>
    </row>
    <row r="22" spans="1:6">
      <c r="A22" s="3" t="s">
        <v>126</v>
      </c>
    </row>
    <row r="23" spans="1:6">
      <c r="A23" s="4" t="s">
        <v>133</v>
      </c>
      <c r="B23" s="4" t="s">
        <v>134</v>
      </c>
      <c r="C23" s="4" t="s">
        <v>135</v>
      </c>
      <c r="D23" s="4" t="s">
        <v>136</v>
      </c>
      <c r="E23" s="4" t="s">
        <v>137</v>
      </c>
      <c r="F23" s="4" t="s">
        <v>138</v>
      </c>
    </row>
    <row r="24" spans="1:6">
      <c r="A24" s="4" t="s">
        <v>139</v>
      </c>
    </row>
    <row r="25" spans="1:6">
      <c r="A25" s="3" t="s">
        <v>126</v>
      </c>
    </row>
    <row r="26" spans="1:6">
      <c r="A26" s="4" t="s">
        <v>140</v>
      </c>
      <c r="B26" s="4" t="s">
        <v>141</v>
      </c>
      <c r="C26" s="4" t="s">
        <v>141</v>
      </c>
      <c r="D26" s="4" t="s">
        <v>141</v>
      </c>
      <c r="E26" s="4" t="s">
        <v>141</v>
      </c>
      <c r="F26" s="4" t="s">
        <v>141</v>
      </c>
    </row>
    <row r="27" spans="1:6">
      <c r="A27" s="4" t="s">
        <v>142</v>
      </c>
    </row>
    <row r="28" spans="1:6">
      <c r="A28" s="3" t="s">
        <v>126</v>
      </c>
    </row>
    <row r="29" spans="1:6">
      <c r="A29" s="4" t="s">
        <v>140</v>
      </c>
      <c r="B29" s="4" t="s">
        <v>143</v>
      </c>
      <c r="C29" s="4" t="s">
        <v>143</v>
      </c>
      <c r="D29" s="4" t="s">
        <v>143</v>
      </c>
      <c r="E29" s="4" t="s">
        <v>143</v>
      </c>
      <c r="F29" s="4" t="s">
        <v>143</v>
      </c>
    </row>
    <row r="30" spans="1:6">
      <c r="A30" s="4" t="s">
        <v>144</v>
      </c>
    </row>
    <row r="31" spans="1:6">
      <c r="A31" s="3" t="s">
        <v>126</v>
      </c>
    </row>
    <row r="32" spans="1:6">
      <c r="A32" s="4" t="s">
        <v>145</v>
      </c>
      <c r="B32" s="4" t="s">
        <v>146</v>
      </c>
      <c r="C32" s="4" t="s">
        <v>147</v>
      </c>
      <c r="D32" s="4" t="s">
        <v>148</v>
      </c>
      <c r="E32" s="4" t="s">
        <v>149</v>
      </c>
      <c r="F32" s="4" t="s">
        <v>150</v>
      </c>
    </row>
    <row r="33" spans="1:6">
      <c r="A33" s="4" t="s">
        <v>151</v>
      </c>
    </row>
    <row r="34" spans="1:6">
      <c r="A34" s="3" t="s">
        <v>126</v>
      </c>
    </row>
    <row r="35" spans="1:6">
      <c r="A35" s="4" t="s">
        <v>145</v>
      </c>
      <c r="B35" s="4" t="s">
        <v>152</v>
      </c>
      <c r="C35" s="4" t="s">
        <v>153</v>
      </c>
      <c r="D35" s="4" t="s">
        <v>154</v>
      </c>
      <c r="E35" s="4" t="s">
        <v>155</v>
      </c>
      <c r="F35" s="4" t="s">
        <v>156</v>
      </c>
    </row>
  </sheetData>
  <mergeCells count="2">
    <mergeCell ref="A1:A2"/>
    <mergeCell ref="B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4" t="s">
        <v>112</v>
      </c>
    </row>
    <row r="4" spans="1:2">
      <c r="A4" s="3" t="s">
        <v>159</v>
      </c>
    </row>
    <row r="5" spans="1:2">
      <c r="A5" s="4" t="s">
        <v>160</v>
      </c>
      <c r="B5" s="4" t="s">
        <v>161</v>
      </c>
    </row>
    <row r="6" spans="1:2">
      <c r="A6" s="4" t="s">
        <v>162</v>
      </c>
      <c r="B6" s="4" t="s">
        <v>163</v>
      </c>
    </row>
    <row r="7" spans="1:2">
      <c r="A7" s="4" t="s">
        <v>164</v>
      </c>
      <c r="B7" s="7" t="n">
        <v>15</v>
      </c>
    </row>
    <row r="8" spans="1:2">
      <c r="A8" s="4" t="s">
        <v>165</v>
      </c>
      <c r="B8" s="4" t="s">
        <v>166</v>
      </c>
    </row>
    <row r="9" spans="1:2">
      <c r="A9" s="4" t="s">
        <v>113</v>
      </c>
    </row>
    <row r="10" spans="1:2">
      <c r="A10" s="3" t="s">
        <v>159</v>
      </c>
    </row>
    <row r="11" spans="1:2">
      <c r="A11" s="4" t="s">
        <v>160</v>
      </c>
      <c r="B11" s="4" t="s">
        <v>141</v>
      </c>
    </row>
    <row r="12" spans="1:2">
      <c r="A12" s="4" t="s">
        <v>114</v>
      </c>
    </row>
    <row r="13" spans="1:2">
      <c r="A13" s="3" t="s">
        <v>159</v>
      </c>
    </row>
    <row r="14" spans="1:2">
      <c r="A14" s="4" t="s">
        <v>160</v>
      </c>
      <c r="B14" s="4" t="s">
        <v>167</v>
      </c>
    </row>
    <row r="15" spans="1:2">
      <c r="A15" s="4" t="s">
        <v>168</v>
      </c>
      <c r="B15" s="4" t="s">
        <v>141</v>
      </c>
    </row>
    <row r="16" spans="1:2">
      <c r="A16" s="4" t="s">
        <v>115</v>
      </c>
    </row>
    <row r="17" spans="1:2">
      <c r="A17" s="3" t="s">
        <v>159</v>
      </c>
    </row>
    <row r="18" spans="1:2">
      <c r="A18" s="4" t="s">
        <v>160</v>
      </c>
      <c r="B18" s="4" t="s">
        <v>167</v>
      </c>
    </row>
    <row r="19" spans="1:2">
      <c r="A19" s="4" t="s">
        <v>168</v>
      </c>
      <c r="B19" s="4" t="s">
        <v>1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v>
      </c>
      <c r="C2" s="2" t="s">
        <v>16</v>
      </c>
      <c r="D2" s="2" t="s">
        <v>27</v>
      </c>
    </row>
    <row r="3" spans="1:4">
      <c r="A3" s="3" t="s">
        <v>28</v>
      </c>
    </row>
    <row r="4" spans="1:4">
      <c r="A4" s="4" t="s">
        <v>29</v>
      </c>
      <c r="B4" s="7" t="n">
        <v>300666</v>
      </c>
      <c r="C4" s="7" t="n">
        <v>325505</v>
      </c>
      <c r="D4" s="7" t="n">
        <v>273969</v>
      </c>
    </row>
    <row r="5" spans="1:4">
      <c r="A5" s="3" t="s">
        <v>30</v>
      </c>
    </row>
    <row r="6" spans="1:4">
      <c r="A6" s="4" t="s">
        <v>31</v>
      </c>
      <c r="B6" s="6" t="n">
        <v>40145</v>
      </c>
      <c r="C6" s="6" t="n">
        <v>40843</v>
      </c>
      <c r="D6" s="6" t="n">
        <v>40024</v>
      </c>
    </row>
    <row r="7" spans="1:4">
      <c r="A7" s="4" t="s">
        <v>32</v>
      </c>
      <c r="B7" s="6" t="n">
        <v>260521</v>
      </c>
      <c r="C7" s="6" t="n">
        <v>284662</v>
      </c>
      <c r="D7" s="6" t="n">
        <v>233945</v>
      </c>
    </row>
    <row r="8" spans="1:4">
      <c r="A8" s="3" t="s">
        <v>33</v>
      </c>
    </row>
    <row r="9" spans="1:4">
      <c r="A9" s="4" t="s">
        <v>34</v>
      </c>
      <c r="B9" s="6" t="n">
        <v>224793</v>
      </c>
      <c r="C9" s="6" t="n">
        <v>146348</v>
      </c>
      <c r="D9" s="6" t="n">
        <v>479615</v>
      </c>
    </row>
    <row r="10" spans="1:4">
      <c r="A10" s="4" t="s">
        <v>35</v>
      </c>
      <c r="B10" s="6" t="n">
        <v>-60256</v>
      </c>
      <c r="C10" s="6" t="n">
        <v>-11607</v>
      </c>
      <c r="D10" s="6" t="n">
        <v>5677</v>
      </c>
    </row>
    <row r="11" spans="1:4">
      <c r="A11" s="4" t="s">
        <v>36</v>
      </c>
      <c r="B11" s="6" t="n">
        <v>164537</v>
      </c>
      <c r="C11" s="6" t="n">
        <v>134741</v>
      </c>
      <c r="D11" s="6" t="n">
        <v>485292</v>
      </c>
    </row>
    <row r="12" spans="1:4">
      <c r="A12" s="4" t="s">
        <v>37</v>
      </c>
      <c r="B12" s="7" t="n">
        <v>425058</v>
      </c>
      <c r="C12" s="7" t="n">
        <v>419403</v>
      </c>
      <c r="D12" s="7" t="n">
        <v>7192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16</v>
      </c>
      <c r="D2" s="2" t="s">
        <v>27</v>
      </c>
    </row>
    <row r="3" spans="1:4">
      <c r="A3" s="3" t="s">
        <v>39</v>
      </c>
    </row>
    <row r="4" spans="1:4">
      <c r="A4" s="4" t="s">
        <v>40</v>
      </c>
      <c r="B4" s="7" t="n">
        <v>260521</v>
      </c>
      <c r="C4" s="7" t="n">
        <v>284662</v>
      </c>
      <c r="D4" s="7" t="n">
        <v>233945</v>
      </c>
    </row>
    <row r="5" spans="1:4">
      <c r="A5" s="4" t="s">
        <v>34</v>
      </c>
      <c r="B5" s="6" t="n">
        <v>224793</v>
      </c>
      <c r="C5" s="6" t="n">
        <v>146348</v>
      </c>
      <c r="D5" s="6" t="n">
        <v>479615</v>
      </c>
    </row>
    <row r="6" spans="1:4">
      <c r="A6" s="4" t="s">
        <v>35</v>
      </c>
      <c r="B6" s="6" t="n">
        <v>-60256</v>
      </c>
      <c r="C6" s="6" t="n">
        <v>-11607</v>
      </c>
      <c r="D6" s="6" t="n">
        <v>5677</v>
      </c>
    </row>
    <row r="7" spans="1:4">
      <c r="A7" s="4" t="s">
        <v>37</v>
      </c>
      <c r="B7" s="6" t="n">
        <v>425058</v>
      </c>
      <c r="C7" s="6" t="n">
        <v>419403</v>
      </c>
      <c r="D7" s="6" t="n">
        <v>719237</v>
      </c>
    </row>
    <row r="8" spans="1:4">
      <c r="A8" s="3" t="s">
        <v>41</v>
      </c>
    </row>
    <row r="9" spans="1:4">
      <c r="A9" s="4" t="s">
        <v>42</v>
      </c>
      <c r="B9" s="6" t="n">
        <v>-477098</v>
      </c>
      <c r="C9" s="6" t="n">
        <v>-330229</v>
      </c>
      <c r="D9" s="6" t="n">
        <v>-268769</v>
      </c>
    </row>
    <row r="10" spans="1:4">
      <c r="A10" s="4" t="s">
        <v>43</v>
      </c>
      <c r="B10" s="6" t="n">
        <v>276958</v>
      </c>
      <c r="C10" s="6" t="n">
        <v>371072</v>
      </c>
      <c r="D10" s="6" t="n">
        <v>101116</v>
      </c>
    </row>
    <row r="11" spans="1:4">
      <c r="A11" s="4" t="s">
        <v>44</v>
      </c>
      <c r="B11" s="6" t="n">
        <v>-200140</v>
      </c>
      <c r="C11" s="6" t="n">
        <v>40843</v>
      </c>
      <c r="D11" s="6" t="n">
        <v>-167653</v>
      </c>
    </row>
    <row r="12" spans="1:4">
      <c r="A12" s="4" t="s">
        <v>45</v>
      </c>
      <c r="B12" s="6" t="n">
        <v>224918</v>
      </c>
      <c r="C12" s="6" t="n">
        <v>460246</v>
      </c>
      <c r="D12" s="6" t="n">
        <v>551584</v>
      </c>
    </row>
    <row r="13" spans="1:4">
      <c r="A13" s="3" t="s">
        <v>46</v>
      </c>
    </row>
    <row r="14" spans="1:4">
      <c r="A14" s="4" t="s">
        <v>47</v>
      </c>
      <c r="B14" s="6" t="n">
        <v>9497031</v>
      </c>
      <c r="C14" s="6" t="n">
        <v>9036785</v>
      </c>
      <c r="D14" s="6" t="n">
        <v>8485201</v>
      </c>
    </row>
    <row r="15" spans="1:4">
      <c r="A15" s="4" t="s">
        <v>48</v>
      </c>
      <c r="B15" s="7" t="n">
        <v>9721949</v>
      </c>
      <c r="C15" s="7" t="n">
        <v>9497031</v>
      </c>
      <c r="D15" s="7" t="n">
        <v>90367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v>
      </c>
      <c r="B1" s="2" t="s">
        <v>1</v>
      </c>
    </row>
    <row r="2" spans="1:2">
      <c r="B2" s="2" t="s">
        <v>2</v>
      </c>
    </row>
    <row r="3" spans="1:2">
      <c r="A3" s="3" t="s">
        <v>50</v>
      </c>
    </row>
    <row r="4" spans="1:2">
      <c r="A4" s="4" t="s">
        <v>49</v>
      </c>
      <c r="B4" s="4" t="s">
        <v>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v>
      </c>
      <c r="B1" s="2" t="s">
        <v>1</v>
      </c>
    </row>
    <row r="2" spans="1:2">
      <c r="B2" s="2" t="s">
        <v>2</v>
      </c>
    </row>
    <row r="3" spans="1:2">
      <c r="A3" s="3" t="s">
        <v>53</v>
      </c>
    </row>
    <row r="4" spans="1:2">
      <c r="A4" s="4" t="s">
        <v>52</v>
      </c>
      <c r="B4" s="4" t="s">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56</v>
      </c>
    </row>
    <row r="4" spans="1:2">
      <c r="A4" s="4" t="s">
        <v>55</v>
      </c>
      <c r="B4" s="4" t="s">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8</v>
      </c>
      <c r="B1" s="2" t="s">
        <v>1</v>
      </c>
    </row>
    <row r="2" spans="1:2">
      <c r="B2" s="2" t="s">
        <v>2</v>
      </c>
    </row>
    <row r="3" spans="1:2">
      <c r="A3" s="3" t="s">
        <v>59</v>
      </c>
    </row>
    <row r="4" spans="1:2">
      <c r="A4" s="4" t="s">
        <v>58</v>
      </c>
      <c r="B4" s="4" t="s">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62</v>
      </c>
    </row>
    <row r="4" spans="1:2">
      <c r="A4" s="4" t="s">
        <v>61</v>
      </c>
      <c r="B4"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8:37:37Z</dcterms:created>
  <dcterms:modified xmlns:dcterms="http://purl.org/dc/terms/" xmlns:xsi="http://www.w3.org/2001/XMLSchema-instance" xsi:type="dcterms:W3CDTF">2018-04-12T08:37:37Z</dcterms:modified>
</cp:coreProperties>
</file>